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VARIABLE TRUST</t>
        </is>
      </c>
    </row>
    <row r="7">
      <c r="A7" s="4" t="inlineStr">
        <is>
          <t>Entity Central Index Key</t>
        </is>
      </c>
      <c r="B7" s="4" t="inlineStr">
        <is>
          <t>000082267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VARIABLE TRUST</t>
        </is>
      </c>
    </row>
    <row r="7">
      <c r="A7" s="4" t="inlineStr">
        <is>
          <t>Entity Central Index Key</t>
        </is>
      </c>
      <c r="B7" s="4" t="inlineStr">
        <is>
          <t>0000822671</t>
        </is>
      </c>
    </row>
    <row r="8">
      <c r="A8" s="4" t="inlineStr">
        <is>
          <t>Entity Investment Company Type</t>
        </is>
      </c>
      <c r="B8" s="4" t="inlineStr">
        <is>
          <t>N-1A</t>
        </is>
      </c>
    </row>
    <row r="9">
      <c r="A9" s="4" t="inlineStr">
        <is>
          <t>Document Period End Date</t>
        </is>
      </c>
      <c r="B9" s="4" t="inlineStr">
        <is>
          <t>Dec. 31,  2024</t>
        </is>
      </c>
    </row>
    <row r="10">
      <c r="A10" s="4" t="inlineStr">
        <is>
          <t>Class IA</t>
        </is>
      </c>
      <c r="B10" s="4" t="inlineStr">
        <is>
          <t xml:space="preserve"> </t>
        </is>
      </c>
    </row>
    <row r="11">
      <c r="A11" s="3" t="inlineStr">
        <is>
          <t>Shareholder Report [Line Items]</t>
        </is>
      </c>
      <c r="B11" s="4" t="inlineStr">
        <is>
          <t xml:space="preserve"> </t>
        </is>
      </c>
    </row>
    <row r="12">
      <c r="A12" s="4" t="inlineStr">
        <is>
          <t>Fund Name</t>
        </is>
      </c>
      <c r="B12" s="4" t="inlineStr">
        <is>
          <t>Putnam VT Emerging Markets Equity Fund</t>
        </is>
      </c>
    </row>
    <row r="13">
      <c r="A13" s="4" t="inlineStr">
        <is>
          <t>Class Name</t>
        </is>
      </c>
      <c r="B13" s="4" t="inlineStr">
        <is>
          <t>Class IA</t>
        </is>
      </c>
    </row>
    <row r="14">
      <c r="A14" s="4" t="inlineStr">
        <is>
          <t>No Trading Symbol</t>
        </is>
      </c>
      <c r="B14" s="4" t="inlineStr">
        <is>
          <t>true</t>
        </is>
      </c>
    </row>
    <row r="15">
      <c r="A15" s="4" t="inlineStr">
        <is>
          <t>Annual or Semi-Annual Statement [Text Block]</t>
        </is>
      </c>
      <c r="B15" s="4" t="inlineStr">
        <is>
          <t>This annual shareholder report contains important information about Putnam VT Emerging Markets Equity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225-1581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581</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IA 1
$118
1.09%</t>
        </is>
      </c>
      <c r="C21" s="4" t="inlineStr">
        <is>
          <t>[1],[2]</t>
        </is>
      </c>
    </row>
    <row r="22">
      <c r="A22" s="4" t="inlineStr">
        <is>
          <t>Expenses Paid, Amount</t>
        </is>
      </c>
      <c r="B22" s="5" t="n">
        <v>118</v>
      </c>
      <c r="C22" s="4" t="inlineStr">
        <is>
          <t>[1]</t>
        </is>
      </c>
    </row>
    <row r="23">
      <c r="A23" s="4" t="inlineStr">
        <is>
          <t>Expense Ratio, Percent</t>
        </is>
      </c>
      <c r="B23" s="6" t="n">
        <v>0.0109</v>
      </c>
      <c r="C23" s="4" t="inlineStr">
        <is>
          <t>[1]</t>
        </is>
      </c>
    </row>
    <row r="24">
      <c r="A24" s="4" t="inlineStr">
        <is>
          <t>Factors Affecting Performance [Text Block]</t>
        </is>
      </c>
      <c r="B24" s="4" t="inlineStr">
        <is>
          <t>HOW DID THE FUND PERFORM LAST YEAR AND WHAT AFFECTED ITS PERFORMANCE? For the twelve months ended December 31, 2024, Class IA shares of Putnam VT Emerging Markets Equity Fund returned 16.10%. The Fund compares its performance to the MSCI Emerging Markets Index-NR and the Putnam VT Emerging Markets Equity Linked Benchmark†, which both returned 7.50% for the same period.   PERFORMANCE HIGHLIGHTS
Top contributors to performance:
Overweight positions in:
↑
Taiwan Semiconductor Manufacturing, an integrated circuit and semiconductor manufacturer
↑
Tencent Holdings, a Chinese internet and technology company
↑
Indian Hotels Company, a hospitality business
Top detractors from performance:
Overweight positions in:
↓
Grupo Financiero Banorte, a Mexican financial services company
↓
Samsung Electronics, a South Korean consumer electronics company
↓
AIA Group, a multinational insurance and finance company</t>
        </is>
      </c>
    </row>
    <row r="25">
      <c r="A25" s="4" t="inlineStr">
        <is>
          <t>Performance Past Does Not Indicate Future [Text]</t>
        </is>
      </c>
      <c r="B25" s="4" t="inlineStr">
        <is>
          <t>The Fund’s past performance is not necessarily an indication of how the Fund will perform in the future.</t>
        </is>
      </c>
    </row>
    <row r="26">
      <c r="A26" s="4" t="inlineStr">
        <is>
          <t>Line Graph [Table Text Block]</t>
        </is>
      </c>
    </row>
    <row r="27">
      <c r="A27" s="4" t="inlineStr">
        <is>
          <t>Average Annual Return [Table Text Block]</t>
        </is>
      </c>
      <c r="B27" s="4" t="inlineStr">
        <is>
          <t>AVERAGE ANNUAL TOTAL RETURNS (%) Period Ended December 31, 2024
1 Year
5 Year
10 Year
Class IA
16.10
3.04
4.29
MSCI All Country World ex-U.S. Index-NR
5.53
4.10
4.80
MSCI Emerging Markets Index-NR
7.50
1.70
3.64
Putnam VT Emerging Markets Equity Linked Benchmark †
7.50
3.05
5.35</t>
        </is>
      </c>
      <c r="C27" s="4" t="inlineStr">
        <is>
          <t>[3]</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Jan.  01,  2024</t>
        </is>
      </c>
    </row>
    <row r="30">
      <c r="A30" s="4" t="inlineStr">
        <is>
          <t>Updated Performance Information Location [Text Block]</t>
        </is>
      </c>
      <c r="B30" s="4" t="inlineStr">
        <is>
          <t>Important data provider notices and terms available at www.franklintempletondatasources.com.</t>
        </is>
      </c>
    </row>
    <row r="31">
      <c r="A31" s="4" t="inlineStr">
        <is>
          <t>Net Assets</t>
        </is>
      </c>
      <c r="B31" s="5" t="n">
        <v>22958853</v>
      </c>
    </row>
    <row r="32">
      <c r="A32" s="4" t="inlineStr">
        <is>
          <t>Holdings Count | $ / shares</t>
        </is>
      </c>
      <c r="B32" s="7" t="n">
        <v>59</v>
      </c>
      <c r="C32" s="4" t="inlineStr">
        <is>
          <t>[4]</t>
        </is>
      </c>
    </row>
    <row r="33">
      <c r="A33" s="4" t="inlineStr">
        <is>
          <t>Advisory Fees Paid, Amount</t>
        </is>
      </c>
      <c r="B33" s="5" t="n">
        <v>112583</v>
      </c>
    </row>
    <row r="34">
      <c r="A34" s="4" t="inlineStr">
        <is>
          <t>Investment Company Portfolio Turnover</t>
        </is>
      </c>
      <c r="B34" s="8" t="n">
        <v>0.64</v>
      </c>
    </row>
    <row r="35">
      <c r="A35" s="4" t="inlineStr">
        <is>
          <t>Additional Fund Statistics [Text Block]</t>
        </is>
      </c>
      <c r="B35" s="4" t="inlineStr">
        <is>
          <t>KEY FUND STATISTICS (as of December 31, 2024)
Total Net Assets
$22,958,853
Total Number of Portfolio Holdings *
59
Total Management Fee Paid
$112,583
Portfolio Turnover Rate
64%</t>
        </is>
      </c>
      <c r="C35" s="4" t="inlineStr">
        <is>
          <t>[4]</t>
        </is>
      </c>
    </row>
    <row r="36">
      <c r="A36" s="4" t="inlineStr">
        <is>
          <t>Holdings [Text Block]</t>
        </is>
      </c>
      <c r="C36" s="4" t="inlineStr">
        <is>
          <t>[5]</t>
        </is>
      </c>
    </row>
    <row r="37">
      <c r="A37" s="4" t="inlineStr">
        <is>
          <t>Material Fund Change [Text Block]</t>
        </is>
      </c>
      <c r="B37" s="4" t="inlineStr">
        <is>
          <t>HOW HAS THE FUND CHANGED? On May 31, 2023, Franklin Resources, Inc. (“Franklin Templeton”) and Great-West Lifeco Inc., the parent company of Putnam U.S. Holdings I, LLC (“Putnam Holdings”), announced that they had entered into a definitive agreement for a subsidiary of Franklin Templeton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then-current sub-advisors, Putnam Investments Limited (“PIL”) and The Putnam Advisory Company, LLC (“PAC”), indirect, wholly-owned subsidiaries of Putnam Holdings, became indirect, wholly-owned subsidiaries of Franklin Templeton. In connection with the Transaction, shareholders of your Fund approved a new management contract with Putnam Management and new sub-advisory contracts with PIL and PAC. The new contracts were identical to the previous contracts, except for the effective dates, initial terms, updates to fund names as necessary to reflect previous name changes, and certain non-substantive changes. Effective July 15, 2024, Franklin Advisers, Inc. (“Franklin Advisers”) was retained as a sub-advisor by Putnam Management for the Fund pursuant to a new sub-advisory agreement between Franklin Advisers and Putnam Management. Franklin Advisers is a direct, wholly-owned subsidiary of Franklin Templeton. Effective November 1, 2024 (the “Effective Date”), PIL, a sub-advisor of the Fund prior to the Effective Date, merged with and into Franklin Templeton Investment Management Limited (“FTIML”), a wholly-owned subsidiary of Franklin Templeton (the “Merger”). As of the Effective Date, PIL investment professionals became employees of FTIML, and the sub-advisory agreement between Putnam Management and PIL with respect to the Fund was terminated. In connection with the Merger, the Fund’s Trustees approved a new sub-advisory agreement between Putnam Management and FTIML, pursuant to which FTIML became a sub-advisor of the Fund on the Effective Date. This is a summary of certain changes to the Fund since January 1, 2024 . For more complete information, you may review the Fund’s current prospectus and any applicable supplements and the Fund’s next prospectus, which we expect to be available by May 1, 2025, at https://www.franklintempleton.com/regulatory-fund-documents or upon request at (800) 225-1581 or       funddocuments putnam.com .</t>
        </is>
      </c>
    </row>
    <row r="38">
      <c r="A38" s="4" t="inlineStr">
        <is>
          <t>Updated Prospectus Phone Number</t>
        </is>
      </c>
      <c r="B38" s="4" t="inlineStr">
        <is>
          <t>(800) 225-1581</t>
        </is>
      </c>
    </row>
    <row r="39">
      <c r="A39" s="4" t="inlineStr">
        <is>
          <t>Updated Prospectus Email Address</t>
        </is>
      </c>
      <c r="B39" s="4" t="inlineStr">
        <is>
          <t>funddocuments@putnam.com</t>
        </is>
      </c>
    </row>
    <row r="40">
      <c r="A40" s="4" t="inlineStr">
        <is>
          <t>Updated Prospectus Web Address</t>
        </is>
      </c>
      <c r="B40" s="4" t="inlineStr">
        <is>
          <t>https://www.franklintempleton.com/regulatory-fund-documents</t>
        </is>
      </c>
    </row>
    <row r="41">
      <c r="A41" s="4" t="inlineStr">
        <is>
          <t>Class IB</t>
        </is>
      </c>
      <c r="B41" s="4" t="inlineStr">
        <is>
          <t xml:space="preserve"> </t>
        </is>
      </c>
    </row>
    <row r="42">
      <c r="A42" s="3" t="inlineStr">
        <is>
          <t>Shareholder Report [Line Items]</t>
        </is>
      </c>
      <c r="B42" s="4" t="inlineStr">
        <is>
          <t xml:space="preserve"> </t>
        </is>
      </c>
    </row>
    <row r="43">
      <c r="A43" s="4" t="inlineStr">
        <is>
          <t>Fund Name</t>
        </is>
      </c>
      <c r="B43" s="4" t="inlineStr">
        <is>
          <t>Putnam VT Emerging Markets Equity Fund</t>
        </is>
      </c>
    </row>
    <row r="44">
      <c r="A44" s="4" t="inlineStr">
        <is>
          <t>Class Name</t>
        </is>
      </c>
      <c r="B44" s="4" t="inlineStr">
        <is>
          <t>Class IB</t>
        </is>
      </c>
    </row>
    <row r="45">
      <c r="A45" s="4" t="inlineStr">
        <is>
          <t>No Trading Symbol</t>
        </is>
      </c>
      <c r="B45" s="4" t="inlineStr">
        <is>
          <t>true</t>
        </is>
      </c>
    </row>
    <row r="46">
      <c r="A46" s="4" t="inlineStr">
        <is>
          <t>Annual or Semi-Annual Statement [Text Block]</t>
        </is>
      </c>
      <c r="B46" s="4" t="inlineStr">
        <is>
          <t>This annual shareholder report contains important information about Putnam VT Emerging Markets Equity Fund for the period January 1, 2024, to Decem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00) 225-1581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225-1581</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
Class IB 1
$145
1.34%</t>
        </is>
      </c>
      <c r="C52" s="4" t="inlineStr">
        <is>
          <t>[6],[7]</t>
        </is>
      </c>
    </row>
    <row r="53">
      <c r="A53" s="4" t="inlineStr">
        <is>
          <t>Expenses Paid, Amount</t>
        </is>
      </c>
      <c r="B53" s="5" t="n">
        <v>145</v>
      </c>
      <c r="C53" s="4" t="inlineStr">
        <is>
          <t>[6]</t>
        </is>
      </c>
    </row>
    <row r="54">
      <c r="A54" s="4" t="inlineStr">
        <is>
          <t>Expense Ratio, Percent</t>
        </is>
      </c>
      <c r="B54" s="6" t="n">
        <v>0.0134</v>
      </c>
      <c r="C54" s="4" t="inlineStr">
        <is>
          <t>[6]</t>
        </is>
      </c>
    </row>
    <row r="55">
      <c r="A55" s="4" t="inlineStr">
        <is>
          <t>Factors Affecting Performance [Text Block]</t>
        </is>
      </c>
      <c r="B55" s="4" t="inlineStr">
        <is>
          <t>HOW DID THE FUND PERFORM LAST YEAR AND WHAT AFFECTED ITS PERFORMANCE? For the twelve months ended December 31, 2024, Class IB shares of Putnam VT Emerging Markets Equity Fund returned 15.77%. The Fund compares its performance to the MSCI Emerging Markets Index-NR and the Putnam VT Emerging Markets Equity Linked Benchmark†, which both returned 7.50% for the same period.   PERFORMANCE HIGHLIGHTS
Top contributors to performance:
Overweight positions in:
↑
Taiwan Semiconductor Manufacturing, an integrated circuit and semiconductor manufacturer
↑
Tencent Holdings, a Chinese internet and technology company
↑
Indian Hotels Company, a hospitality business
Top detractors from performance:
Overweight positions in:
↓
Grupo Financiero Banorte, a Mexican financial services company
↓
Samsung Electronics, a South Korean consumer electronics company
↓
AIA Group, a multinational insurance and finance company</t>
        </is>
      </c>
    </row>
    <row r="56">
      <c r="A56" s="4" t="inlineStr">
        <is>
          <t>Performance Past Does Not Indicate Future [Text]</t>
        </is>
      </c>
      <c r="B56" s="4" t="inlineStr">
        <is>
          <t>The Fund’s past performance is not necessarily an indication of how the Fund will perform in the future.</t>
        </is>
      </c>
    </row>
    <row r="57">
      <c r="A57" s="4" t="inlineStr">
        <is>
          <t>Line Graph [Table Text Block]</t>
        </is>
      </c>
    </row>
    <row r="58">
      <c r="A58" s="4" t="inlineStr">
        <is>
          <t>Average Annual Return [Table Text Block]</t>
        </is>
      </c>
      <c r="B58" s="4" t="inlineStr">
        <is>
          <t>AVERAGE ANNUAL TOTAL RETURNS (%) Period Ended December 31, 2024
1 Year
5 Year
10 Year
Class IB
15.77
2.77
4.03
MSCI All Country World ex-U.S. Index-NR
5.53
4.10
4.80
MSCI Emerging Markets Index-NR
7.50
1.70
3.64
Putnam VT Emerging Markets Equity Linked Benchmark †
7.50
3.05
5.35</t>
        </is>
      </c>
      <c r="C58" s="4" t="inlineStr">
        <is>
          <t>[8]</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Jan.  01,  2024</t>
        </is>
      </c>
    </row>
    <row r="61">
      <c r="A61" s="4" t="inlineStr">
        <is>
          <t>Updated Performance Information Location [Text Block]</t>
        </is>
      </c>
      <c r="B61" s="4" t="inlineStr">
        <is>
          <t>Important data provider notices and terms available at www.franklintempletondatasources.com.</t>
        </is>
      </c>
    </row>
    <row r="62">
      <c r="A62" s="4" t="inlineStr">
        <is>
          <t>Net Assets</t>
        </is>
      </c>
      <c r="B62" s="5" t="n">
        <v>22958853</v>
      </c>
    </row>
    <row r="63">
      <c r="A63" s="4" t="inlineStr">
        <is>
          <t>Holdings Count | $ / shares</t>
        </is>
      </c>
      <c r="B63" s="7" t="n">
        <v>59</v>
      </c>
      <c r="C63" s="4" t="inlineStr">
        <is>
          <t>[9]</t>
        </is>
      </c>
    </row>
    <row r="64">
      <c r="A64" s="4" t="inlineStr">
        <is>
          <t>Advisory Fees Paid, Amount</t>
        </is>
      </c>
      <c r="B64" s="5" t="n">
        <v>112583</v>
      </c>
    </row>
    <row r="65">
      <c r="A65" s="4" t="inlineStr">
        <is>
          <t>Investment Company Portfolio Turnover</t>
        </is>
      </c>
      <c r="B65" s="8" t="n">
        <v>0.64</v>
      </c>
    </row>
    <row r="66">
      <c r="A66" s="4" t="inlineStr">
        <is>
          <t>Additional Fund Statistics [Text Block]</t>
        </is>
      </c>
      <c r="B66" s="4" t="inlineStr">
        <is>
          <t>KEY FUND STATISTICS (as of December 31, 2024)
Total Net Assets
$22,958,853
Total Number of Portfolio Holdings *
59
Total Management Fee Paid
$112,583
Portfolio Turnover Rate
64%</t>
        </is>
      </c>
      <c r="C66" s="4" t="inlineStr">
        <is>
          <t>[9]</t>
        </is>
      </c>
    </row>
    <row r="67">
      <c r="A67" s="4" t="inlineStr">
        <is>
          <t>Holdings [Text Block]</t>
        </is>
      </c>
      <c r="C67" s="4" t="inlineStr">
        <is>
          <t>[10]</t>
        </is>
      </c>
    </row>
    <row r="68">
      <c r="A68" s="4" t="inlineStr">
        <is>
          <t>Material Fund Change [Text Block]</t>
        </is>
      </c>
      <c r="B68" s="4" t="inlineStr">
        <is>
          <t>HOW HAS THE FUND CHANGED? On May 31, 2023, Franklin Resources, Inc. (“Franklin Templeton”) and Great-West Lifeco Inc., the parent company of Putnam U.S. Holdings I, LLC (“Putnam Holdings”), announced that they had entered into a definitive agreement for a subsidiary of Franklin Templeton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then-current sub-advisors, Putnam Investments Limited (“PIL”) and The Putnam Advisory Company, LLC (“PAC”), indirect, wholly-owned subsidiaries of Putnam Holdings, became indirect, wholly-owned subsidiaries of Franklin Templeton. In connection with the Transaction, shareholders of your Fund approved a new management contract with Putnam Management and new sub-advisory contracts with PIL and PAC. The new contracts were identical to the previous contracts, except for the effective dates, initial terms, updates to fund names as necessary to reflect previous name changes, and certain non-substantive changes. Effective July 15, 2024, Franklin Advisers, Inc. (“Franklin Advisers”) was retained as a sub-advisor by Putnam Management for the Fund pursuant to a new sub-advisory agreement between Franklin Advisers and Putnam Management. Franklin Advisers is a direct, wholly-owned subsidiary of Franklin Templeton. Effective November 1, 2024 (the “Effective Date”), PIL, a sub-advisor of the Fund prior to the Effective Date, merged with and into Franklin Templeton Investment Management Limited (“FTIML”), a wholly-owned subsidiary of Franklin Templeton (the “Merger”). As of the Effective Date, PIL investment professionals became employees of FTIML, and the sub-advisory agreement between Putnam Management and PIL with respect to the Fund was terminated. In connection with the Merger, the Fund’s Trustees approved a new sub-advisory agreement between Putnam Management and FTIML, pursuant to which FTIML became a sub-advisor of the Fund on the Effective Date. This is a summary of certain changes to the Fund since January 1, 2024 . For more complete information, you may review the Fund’s current prospectus and any applicable supplements and the Fund’s next prospectus, which we expect to be available by May 1, 2025, at https://www.franklintempleton.com/regulatory-fund-documents or upon request at (800) 225-1581 or       funddocuments putnam.com .</t>
        </is>
      </c>
    </row>
    <row r="69">
      <c r="A69" s="4" t="inlineStr">
        <is>
          <t>Updated Prospectus Phone Number</t>
        </is>
      </c>
      <c r="B69" s="4" t="inlineStr">
        <is>
          <t>(800) 225-1581</t>
        </is>
      </c>
    </row>
    <row r="70">
      <c r="A70" s="4" t="inlineStr">
        <is>
          <t>Updated Prospectus Email Address</t>
        </is>
      </c>
      <c r="B70" s="4" t="inlineStr">
        <is>
          <t>funddocuments@putnam.com</t>
        </is>
      </c>
    </row>
    <row r="71">
      <c r="A71" s="4" t="inlineStr">
        <is>
          <t>Updated Prospectus Web Address</t>
        </is>
      </c>
      <c r="B71" s="4" t="inlineStr">
        <is>
          <t>https://www.franklintempleton.com/regulatory-fund-documents</t>
        </is>
      </c>
    </row>
    <row r="72"/>
    <row r="73">
      <c r="A73" s="4" t="inlineStr">
        <is>
          <t>[1]
1 Does not reflect expenses incurred from investing through variable annuity or variable life insurance products.
* Reflects fee waivers and/or expense reimbursements, without which expenses would have been higher.
† The Putnam VT Emerging Markets Equity Linked Benchmark represents the performance of the MSCI EAFE Growth Index-NR through April 29, 2020, and the performance of the MSCI Emerging Markets Index-NR thereafter.
* Includes derivatives, if applicable.
Cash and Equivalents, if any, represent the market value weights of cash, derivatives, short-term securities, and other unclassified assets in the portfolio. Holdings and allocations may vary over time.
1 Does not reflect expenses incurred from investing through variable annuity or variable life insurance products.
* Reflects fee waivers and/or expense reimbursements, without which expenses would have been higher.
† The Putnam VT Emerging Markets Equity Linked Benchmark represents the performance of the MSCI EAFE Growth Index-NR through April 29, 2020, and the performance of the MSCI Emerging Markets Index-NR thereafter.
* Includes derivatives, if applicable.
Cash and Equivalents, if any, represent the market value weights of cash, derivatives, short-term securities, and other unclassified assets in the portfolio. Holdings and allocations may vary over time.</t>
        </is>
      </c>
    </row>
  </sheetData>
  <mergeCells count="5">
    <mergeCell ref="A1:A2"/>
    <mergeCell ref="B1:C1"/>
    <mergeCell ref="B2:C2"/>
    <mergeCell ref="A72:C72"/>
    <mergeCell ref="A73:C7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0" customWidth="1" min="1" max="1"/>
    <col width="5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lass I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I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5222</v>
      </c>
      <c r="C6" s="5" t="n">
        <v>13111</v>
      </c>
      <c r="D6" s="5" t="n">
        <v>11745</v>
      </c>
      <c r="E6" s="5" t="n">
        <v>16141</v>
      </c>
      <c r="F6" s="5" t="n">
        <v>16811</v>
      </c>
      <c r="G6" s="5" t="n">
        <v>13108</v>
      </c>
      <c r="H6" s="5" t="n">
        <v>10469</v>
      </c>
      <c r="I6" s="5" t="n">
        <v>12830</v>
      </c>
      <c r="J6" s="5" t="n">
        <v>9478</v>
      </c>
      <c r="K6" s="5" t="n">
        <v>10133</v>
      </c>
      <c r="L6" s="5" t="n">
        <v>10000</v>
      </c>
    </row>
    <row r="7">
      <c r="A7" s="4" t="inlineStr">
        <is>
          <t>Class I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IB</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4843</v>
      </c>
      <c r="C10" s="7" t="n">
        <v>12821</v>
      </c>
      <c r="D10" s="7" t="n">
        <v>11510</v>
      </c>
      <c r="E10" s="7" t="n">
        <v>15863</v>
      </c>
      <c r="F10" s="7" t="n">
        <v>16564</v>
      </c>
      <c r="G10" s="7" t="n">
        <v>12947</v>
      </c>
      <c r="H10" s="7" t="n">
        <v>10363</v>
      </c>
      <c r="I10" s="7" t="n">
        <v>12738</v>
      </c>
      <c r="J10" s="7" t="n">
        <v>9433</v>
      </c>
      <c r="K10" s="7" t="n">
        <v>10112</v>
      </c>
      <c r="L10" s="7" t="n">
        <v>10000</v>
      </c>
    </row>
    <row r="11">
      <c r="A11" s="4" t="inlineStr">
        <is>
          <t>MSCI All Country World ex-U.S. Index-N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MSCI All Country World ex-U.S. Index-N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5985</v>
      </c>
      <c r="C14" s="7" t="n">
        <v>15147</v>
      </c>
      <c r="D14" s="7" t="n">
        <v>13101</v>
      </c>
      <c r="E14" s="7" t="n">
        <v>15597</v>
      </c>
      <c r="F14" s="7" t="n">
        <v>14465</v>
      </c>
      <c r="G14" s="7" t="n">
        <v>13073</v>
      </c>
      <c r="H14" s="7" t="n">
        <v>10758</v>
      </c>
      <c r="I14" s="7" t="n">
        <v>12538</v>
      </c>
      <c r="J14" s="7" t="n">
        <v>9858</v>
      </c>
      <c r="K14" s="7" t="n">
        <v>9434</v>
      </c>
      <c r="L14" s="7" t="n">
        <v>10000</v>
      </c>
    </row>
    <row r="15">
      <c r="A15" s="4" t="inlineStr">
        <is>
          <t>MSCI All Country World ex-U.S. Index-N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MSCI All Country World ex-U.S. Index-N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5985</v>
      </c>
      <c r="C18" s="7" t="n">
        <v>15147</v>
      </c>
      <c r="D18" s="7" t="n">
        <v>13101</v>
      </c>
      <c r="E18" s="7" t="n">
        <v>15597</v>
      </c>
      <c r="F18" s="7" t="n">
        <v>14465</v>
      </c>
      <c r="G18" s="7" t="n">
        <v>13073</v>
      </c>
      <c r="H18" s="7" t="n">
        <v>10758</v>
      </c>
      <c r="I18" s="7" t="n">
        <v>12538</v>
      </c>
      <c r="J18" s="7" t="n">
        <v>9858</v>
      </c>
      <c r="K18" s="7" t="n">
        <v>9434</v>
      </c>
      <c r="L18" s="7" t="n">
        <v>10000</v>
      </c>
    </row>
    <row r="19">
      <c r="A19" s="4" t="inlineStr">
        <is>
          <t>Putnam VT Emerging Markets Equity Linked Benchmar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Putnam VT Emerging Markets Equity Linked Benchmar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6846</v>
      </c>
      <c r="C22" s="7" t="n">
        <v>15670</v>
      </c>
      <c r="D22" s="7" t="n">
        <v>14268</v>
      </c>
      <c r="E22" s="7" t="n">
        <v>17855</v>
      </c>
      <c r="F22" s="7" t="n">
        <v>18321</v>
      </c>
      <c r="G22" s="7" t="n">
        <v>14499</v>
      </c>
      <c r="H22" s="7" t="n">
        <v>11337</v>
      </c>
      <c r="I22" s="7" t="n">
        <v>13005</v>
      </c>
      <c r="J22" s="7" t="n">
        <v>10092</v>
      </c>
      <c r="K22" s="7" t="n">
        <v>10409</v>
      </c>
      <c r="L22" s="7" t="n">
        <v>10000</v>
      </c>
    </row>
    <row r="23">
      <c r="A23" s="4" t="inlineStr">
        <is>
          <t>MSCI Emerging Markets Index-N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MSCI Emerging Markets Index-N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4293</v>
      </c>
      <c r="C26" s="7" t="n">
        <v>13295</v>
      </c>
      <c r="D26" s="7" t="n">
        <v>12105</v>
      </c>
      <c r="E26" s="7" t="n">
        <v>15149</v>
      </c>
      <c r="F26" s="7" t="n">
        <v>15544</v>
      </c>
      <c r="G26" s="7" t="n">
        <v>13139</v>
      </c>
      <c r="H26" s="7" t="n">
        <v>11095</v>
      </c>
      <c r="I26" s="7" t="n">
        <v>12987</v>
      </c>
      <c r="J26" s="7" t="n">
        <v>9460</v>
      </c>
      <c r="K26" s="7" t="n">
        <v>8508</v>
      </c>
      <c r="L26" s="7" t="n">
        <v>10000</v>
      </c>
    </row>
    <row r="27">
      <c r="A27" s="4" t="inlineStr">
        <is>
          <t>Putnam VT Emerging Markets Equity Linked Benchmar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Putnam VT Emerging Markets Equity Linked Benchmar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6846</v>
      </c>
      <c r="C30" s="7" t="n">
        <v>15670</v>
      </c>
      <c r="D30" s="7" t="n">
        <v>14268</v>
      </c>
      <c r="E30" s="7" t="n">
        <v>17855</v>
      </c>
      <c r="F30" s="7" t="n">
        <v>18321</v>
      </c>
      <c r="G30" s="7" t="n">
        <v>14499</v>
      </c>
      <c r="H30" s="7" t="n">
        <v>11337</v>
      </c>
      <c r="I30" s="7" t="n">
        <v>13005</v>
      </c>
      <c r="J30" s="7" t="n">
        <v>10092</v>
      </c>
      <c r="K30" s="7" t="n">
        <v>10409</v>
      </c>
      <c r="L30" s="7" t="n">
        <v>10000</v>
      </c>
    </row>
    <row r="31">
      <c r="A31" s="4" t="inlineStr">
        <is>
          <t>MSCI Emerging Markets Index-N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MSCI Emerging Markets Index-N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4293</v>
      </c>
      <c r="C34" s="5" t="n">
        <v>13295</v>
      </c>
      <c r="D34" s="5" t="n">
        <v>12105</v>
      </c>
      <c r="E34" s="5" t="n">
        <v>15149</v>
      </c>
      <c r="F34" s="5" t="n">
        <v>15544</v>
      </c>
      <c r="G34" s="5" t="n">
        <v>13139</v>
      </c>
      <c r="H34" s="5" t="n">
        <v>11095</v>
      </c>
      <c r="I34" s="5" t="n">
        <v>12987</v>
      </c>
      <c r="J34" s="5" t="n">
        <v>9460</v>
      </c>
      <c r="K34" s="5" t="n">
        <v>8508</v>
      </c>
      <c r="L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51"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Class I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IA</t>
        </is>
      </c>
      <c r="D5" s="4" t="inlineStr">
        <is>
          <t xml:space="preserve"> </t>
        </is>
      </c>
      <c r="E5" s="4" t="inlineStr">
        <is>
          <t xml:space="preserve"> </t>
        </is>
      </c>
    </row>
    <row r="6">
      <c r="A6" s="4" t="inlineStr">
        <is>
          <t>Average Annual Return, Percent</t>
        </is>
      </c>
      <c r="C6" s="6" t="n">
        <v>0.161</v>
      </c>
      <c r="D6" s="6" t="n">
        <v>0.0304</v>
      </c>
      <c r="E6" s="6" t="n">
        <v>0.0429</v>
      </c>
    </row>
    <row r="7">
      <c r="A7" s="4" t="inlineStr">
        <is>
          <t>Class IB</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IB</t>
        </is>
      </c>
      <c r="D9" s="4" t="inlineStr">
        <is>
          <t xml:space="preserve"> </t>
        </is>
      </c>
      <c r="E9" s="4" t="inlineStr">
        <is>
          <t xml:space="preserve"> </t>
        </is>
      </c>
    </row>
    <row r="10">
      <c r="A10" s="4" t="inlineStr">
        <is>
          <t>Average Annual Return, Percent</t>
        </is>
      </c>
      <c r="C10" s="6" t="n">
        <v>0.1577</v>
      </c>
      <c r="D10" s="6" t="n">
        <v>0.0277</v>
      </c>
      <c r="E10" s="6" t="n">
        <v>0.0403</v>
      </c>
    </row>
    <row r="11">
      <c r="A11" s="4" t="inlineStr">
        <is>
          <t>MSCI All Country World ex-U.S. Index-NR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MSCI All Country World ex-U.S. Index-NR</t>
        </is>
      </c>
      <c r="D13" s="4" t="inlineStr">
        <is>
          <t xml:space="preserve"> </t>
        </is>
      </c>
      <c r="E13" s="4" t="inlineStr">
        <is>
          <t xml:space="preserve"> </t>
        </is>
      </c>
    </row>
    <row r="14">
      <c r="A14" s="4" t="inlineStr">
        <is>
          <t>Average Annual Return, Percent</t>
        </is>
      </c>
      <c r="C14" s="6" t="n">
        <v>0.0553</v>
      </c>
      <c r="D14" s="6" t="n">
        <v>0.041</v>
      </c>
      <c r="E14" s="6" t="n">
        <v>0.048</v>
      </c>
    </row>
    <row r="15">
      <c r="A15" s="4" t="inlineStr">
        <is>
          <t>MSCI All Country World ex-U.S. Index-NR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MSCI All Country World ex-U.S. Index-NR</t>
        </is>
      </c>
      <c r="D17" s="4" t="inlineStr">
        <is>
          <t xml:space="preserve"> </t>
        </is>
      </c>
      <c r="E17" s="4" t="inlineStr">
        <is>
          <t xml:space="preserve"> </t>
        </is>
      </c>
    </row>
    <row r="18">
      <c r="A18" s="4" t="inlineStr">
        <is>
          <t>Average Annual Return, Percent</t>
        </is>
      </c>
      <c r="C18" s="6" t="n">
        <v>0.0553</v>
      </c>
      <c r="D18" s="6" t="n">
        <v>0.041</v>
      </c>
      <c r="E18" s="6" t="n">
        <v>0.048</v>
      </c>
    </row>
    <row r="19">
      <c r="A19" s="4" t="inlineStr">
        <is>
          <t>Putnam VT Emerging Markets Equity Linked Benchmark [Member]</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Putnam VT Emerging Markets Equity Linked Benchmark</t>
        </is>
      </c>
      <c r="D21" s="4" t="inlineStr">
        <is>
          <t xml:space="preserve"> </t>
        </is>
      </c>
      <c r="E21" s="4" t="inlineStr">
        <is>
          <t xml:space="preserve"> </t>
        </is>
      </c>
    </row>
    <row r="22">
      <c r="A22" s="4" t="inlineStr">
        <is>
          <t>Average Annual Return, Percent</t>
        </is>
      </c>
      <c r="B22" s="4" t="inlineStr">
        <is>
          <t>[1]</t>
        </is>
      </c>
      <c r="C22" s="6" t="n">
        <v>0.075</v>
      </c>
      <c r="D22" s="6" t="n">
        <v>0.0305</v>
      </c>
      <c r="E22" s="6" t="n">
        <v>0.0535</v>
      </c>
    </row>
    <row r="23">
      <c r="A23" s="4" t="inlineStr">
        <is>
          <t>MSCI Emerging Markets Index-NR [Member]</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MSCI Emerging Markets Index-NR</t>
        </is>
      </c>
      <c r="D25" s="4" t="inlineStr">
        <is>
          <t xml:space="preserve"> </t>
        </is>
      </c>
      <c r="E25" s="4" t="inlineStr">
        <is>
          <t xml:space="preserve"> </t>
        </is>
      </c>
    </row>
    <row r="26">
      <c r="A26" s="4" t="inlineStr">
        <is>
          <t>Average Annual Return, Percent</t>
        </is>
      </c>
      <c r="C26" s="6" t="n">
        <v>0.075</v>
      </c>
      <c r="D26" s="6" t="n">
        <v>0.017</v>
      </c>
      <c r="E26" s="6" t="n">
        <v>0.0364</v>
      </c>
    </row>
    <row r="27">
      <c r="A27" s="4" t="inlineStr">
        <is>
          <t>Putnam VT Emerging Markets Equity Linked Benchmark [Member]</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Putnam VT Emerging Markets Equity Linked Benchmark</t>
        </is>
      </c>
      <c r="D29" s="4" t="inlineStr">
        <is>
          <t xml:space="preserve"> </t>
        </is>
      </c>
      <c r="E29" s="4" t="inlineStr">
        <is>
          <t xml:space="preserve"> </t>
        </is>
      </c>
    </row>
    <row r="30">
      <c r="A30" s="4" t="inlineStr">
        <is>
          <t>Average Annual Return, Percent</t>
        </is>
      </c>
      <c r="B30" s="4" t="inlineStr">
        <is>
          <t>[2]</t>
        </is>
      </c>
      <c r="C30" s="6" t="n">
        <v>0.075</v>
      </c>
      <c r="D30" s="6" t="n">
        <v>0.0305</v>
      </c>
      <c r="E30" s="6" t="n">
        <v>0.0535</v>
      </c>
    </row>
    <row r="31">
      <c r="A31" s="4" t="inlineStr">
        <is>
          <t>MSCI Emerging Markets Index-NR [Member]</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MSCI Emerging Markets Index-NR</t>
        </is>
      </c>
      <c r="D33" s="4" t="inlineStr">
        <is>
          <t xml:space="preserve"> </t>
        </is>
      </c>
      <c r="E33" s="4" t="inlineStr">
        <is>
          <t xml:space="preserve"> </t>
        </is>
      </c>
    </row>
    <row r="34">
      <c r="A34" s="4" t="inlineStr">
        <is>
          <t>Average Annual Return, Percent</t>
        </is>
      </c>
      <c r="C34" s="6" t="n">
        <v>0.075</v>
      </c>
      <c r="D34" s="6" t="n">
        <v>0.017</v>
      </c>
      <c r="E34" s="6" t="n">
        <v>0.0364</v>
      </c>
    </row>
    <row r="35"/>
    <row r="36">
      <c r="A36" s="4" t="inlineStr">
        <is>
          <t>[1]
† The Putnam VT Emerging Markets Equity Linked Benchmark represents the performance of the MSCI EAFE Growth Index-NR through April 29, 2020, and the performance of the MSCI Emerging Markets Index-NR thereafter.
† The Putnam VT Emerging Markets Equity Linked Benchmark represents the performance of the MSCI EAFE Growth Index-NR through April 29, 2020, and the performance of the MSCI Emerging Markets Index-NR thereafter.</t>
        </is>
      </c>
    </row>
  </sheetData>
  <mergeCells count="3">
    <mergeCell ref="A1:B2"/>
    <mergeCell ref="A35:D35"/>
    <mergeCell ref="A36:D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1" customWidth="1" min="1" max="1"/>
    <col width="22" customWidth="1" min="2" max="2"/>
    <col width="13" customWidth="1" min="3" max="3"/>
  </cols>
  <sheetData>
    <row r="1">
      <c r="A1" s="2" t="inlineStr">
        <is>
          <t>Label</t>
        </is>
      </c>
      <c r="B1" s="1" t="inlineStr">
        <is>
          <t>Element</t>
        </is>
      </c>
      <c r="C1" s="2" t="inlineStr">
        <is>
          <t>Value</t>
        </is>
      </c>
    </row>
    <row r="2">
      <c r="A2" s="4" t="inlineStr">
        <is>
          <t>Class IA | Other Countr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1</v>
      </c>
    </row>
    <row r="5">
      <c r="A5" s="4" t="inlineStr">
        <is>
          <t>Class IA | Cash and Equivalen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4</v>
      </c>
    </row>
    <row r="8">
      <c r="A8" s="4" t="inlineStr">
        <is>
          <t>Class IA | China</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229</v>
      </c>
    </row>
    <row r="11">
      <c r="A11" s="4" t="inlineStr">
        <is>
          <t>Class IA | India</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225</v>
      </c>
    </row>
    <row r="14">
      <c r="A14" s="4" t="inlineStr">
        <is>
          <t>Class IA | Taiwan</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169</v>
      </c>
    </row>
    <row r="17">
      <c r="A17" s="4" t="inlineStr">
        <is>
          <t>Class IA | South Korea</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8</v>
      </c>
    </row>
    <row r="20">
      <c r="A20" s="4" t="inlineStr">
        <is>
          <t>Class IA | United States</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5</v>
      </c>
    </row>
    <row r="23">
      <c r="A23" s="4" t="inlineStr">
        <is>
          <t>Class IA | Indonesia</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3</v>
      </c>
    </row>
    <row r="26">
      <c r="A26" s="4" t="inlineStr">
        <is>
          <t>Class IA | Saudi Arabia</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Class IA | Brazil</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Class IA | United Arab Emirates</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19</v>
      </c>
    </row>
    <row r="35">
      <c r="A35" s="4" t="inlineStr">
        <is>
          <t>Class IA | Philippines</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17</v>
      </c>
    </row>
    <row r="38">
      <c r="A38" s="4" t="inlineStr">
        <is>
          <t>Class IA | South Africa</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14</v>
      </c>
    </row>
    <row r="41">
      <c r="A41" s="4" t="inlineStr">
        <is>
          <t>Class IA | Italy</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3</v>
      </c>
    </row>
    <row r="44">
      <c r="A44" s="4" t="inlineStr">
        <is>
          <t>Class IA | Hong Kong</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1</v>
      </c>
    </row>
    <row r="47">
      <c r="A47" s="4" t="inlineStr">
        <is>
          <t>Class IA | Malaysia</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1</v>
      </c>
    </row>
    <row r="50">
      <c r="A50" s="4" t="inlineStr">
        <is>
          <t>Class IA | Mexico</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1" customWidth="1" min="1" max="1"/>
    <col width="22" customWidth="1" min="2" max="2"/>
    <col width="13" customWidth="1" min="3" max="3"/>
  </cols>
  <sheetData>
    <row r="1">
      <c r="A1" s="2" t="inlineStr">
        <is>
          <t>Label</t>
        </is>
      </c>
      <c r="B1" s="1" t="inlineStr">
        <is>
          <t>Element</t>
        </is>
      </c>
      <c r="C1" s="2" t="inlineStr">
        <is>
          <t>Value</t>
        </is>
      </c>
    </row>
    <row r="2">
      <c r="A2" s="4" t="inlineStr">
        <is>
          <t>Class IB | Other Countr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1</v>
      </c>
    </row>
    <row r="5">
      <c r="A5" s="4" t="inlineStr">
        <is>
          <t>Class IB | Cash and Equivalent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4</v>
      </c>
    </row>
    <row r="8">
      <c r="A8" s="4" t="inlineStr">
        <is>
          <t>Class IB | China</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229</v>
      </c>
    </row>
    <row r="11">
      <c r="A11" s="4" t="inlineStr">
        <is>
          <t>Class IB | India</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225</v>
      </c>
    </row>
    <row r="14">
      <c r="A14" s="4" t="inlineStr">
        <is>
          <t>Class IB | Taiwan</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169</v>
      </c>
    </row>
    <row r="17">
      <c r="A17" s="4" t="inlineStr">
        <is>
          <t>Class IB | South Korea</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8</v>
      </c>
    </row>
    <row r="20">
      <c r="A20" s="4" t="inlineStr">
        <is>
          <t>Class IB | United States</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5</v>
      </c>
    </row>
    <row r="23">
      <c r="A23" s="4" t="inlineStr">
        <is>
          <t>Class IB | Indonesia</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3</v>
      </c>
    </row>
    <row r="26">
      <c r="A26" s="4" t="inlineStr">
        <is>
          <t>Class IB | Saudi Arabia</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Class IB | Brazil</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Class IB | United Arab Emirates</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19</v>
      </c>
    </row>
    <row r="35">
      <c r="A35" s="4" t="inlineStr">
        <is>
          <t>Class IB | Philippines</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17</v>
      </c>
    </row>
    <row r="38">
      <c r="A38" s="4" t="inlineStr">
        <is>
          <t>Class IB | South Africa</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14</v>
      </c>
    </row>
    <row r="41">
      <c r="A41" s="4" t="inlineStr">
        <is>
          <t>Class IB | Italy</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3</v>
      </c>
    </row>
    <row r="44">
      <c r="A44" s="4" t="inlineStr">
        <is>
          <t>Class IB | Hong Kong</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1</v>
      </c>
    </row>
    <row r="47">
      <c r="A47" s="4" t="inlineStr">
        <is>
          <t>Class IB | Malaysia</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1</v>
      </c>
    </row>
    <row r="50">
      <c r="A50" s="4" t="inlineStr">
        <is>
          <t>Class IB | Mexico</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47:27Z</dcterms:created>
  <dcterms:modified xmlns:dcterms="http://purl.org/dc/terms/" xmlns:xsi="http://www.w3.org/2001/XMLSchema-instance" xsi:type="dcterms:W3CDTF">2025-02-26T21:47:27Z</dcterms:modified>
</cp:coreProperties>
</file>